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5" customWidth="1" min="2" max="2"/>
  </cols>
  <sheetData>
    <row r="1">
      <c r="A1" s="1" t="inlineStr">
        <is>
          <t>Document and Entity Information</t>
        </is>
      </c>
      <c r="B1" s="2" t="inlineStr">
        <is>
          <t>Jun. 26, 2020</t>
        </is>
      </c>
    </row>
    <row r="2">
      <c r="A2" s="3" t="inlineStr">
        <is>
          <t>Prospectus:</t>
        </is>
      </c>
    </row>
    <row r="3">
      <c r="A3" s="4" t="inlineStr">
        <is>
          <t>Document Type</t>
        </is>
      </c>
      <c r="B3" s="4" t="inlineStr">
        <is>
          <t>497</t>
        </is>
      </c>
    </row>
    <row r="4">
      <c r="A4" s="4" t="inlineStr">
        <is>
          <t>Document Period End Date</t>
        </is>
      </c>
      <c r="B4" s="4" t="inlineStr">
        <is>
          <t>Jun. 26,
		2020</t>
        </is>
      </c>
    </row>
    <row r="5">
      <c r="A5" s="4" t="inlineStr">
        <is>
          <t>Entity Registrant Name</t>
        </is>
      </c>
      <c r="B5" s="4" t="inlineStr">
        <is>
          <t>MASSMUTUAL PREMIER FUNDS</t>
        </is>
      </c>
    </row>
    <row r="6">
      <c r="A6" s="4" t="inlineStr">
        <is>
          <t>Entity Central Index Key</t>
        </is>
      </c>
      <c r="B6" s="4" t="inlineStr">
        <is>
          <t>000092797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6,
		2020</t>
        </is>
      </c>
    </row>
    <row r="10">
      <c r="A10" s="4" t="inlineStr">
        <is>
          <t>Document Effective Date</t>
        </is>
      </c>
      <c r="B10" s="4" t="inlineStr">
        <is>
          <t>Jun. 26,
		2020</t>
        </is>
      </c>
    </row>
    <row r="11">
      <c r="A11" s="4" t="inlineStr">
        <is>
          <t>Prospectus Date</t>
        </is>
      </c>
      <c r="B11" s="4" t="inlineStr">
        <is>
          <t>Feb. 1,
		2020</t>
        </is>
      </c>
    </row>
    <row r="12">
      <c r="A12" s="4" t="inlineStr">
        <is>
          <t>MassMutual Premier International Equity Fund | Class R4</t>
        </is>
      </c>
    </row>
    <row r="13">
      <c r="A13" s="3" t="inlineStr">
        <is>
          <t>Prospectus:</t>
        </is>
      </c>
    </row>
    <row r="14">
      <c r="A14" s="4" t="inlineStr">
        <is>
          <t>Trading Symbol</t>
        </is>
      </c>
      <c r="B14" s="4" t="inlineStr">
        <is>
          <t>MEIRX</t>
        </is>
      </c>
    </row>
    <row r="15">
      <c r="A15" s="4" t="inlineStr">
        <is>
          <t>MassMutual Premier International Equity Fund | Class R3</t>
        </is>
      </c>
    </row>
    <row r="16">
      <c r="A16" s="3" t="inlineStr">
        <is>
          <t>Prospectus:</t>
        </is>
      </c>
    </row>
    <row r="17">
      <c r="A17" s="4" t="inlineStr">
        <is>
          <t>Trading Symbol</t>
        </is>
      </c>
      <c r="B17" s="4" t="inlineStr">
        <is>
          <t>MEERX</t>
        </is>
      </c>
    </row>
    <row r="18">
      <c r="A18" s="4" t="inlineStr">
        <is>
          <t>MassMutual Premier International Equity Fund | Class I</t>
        </is>
      </c>
    </row>
    <row r="19">
      <c r="A19" s="3" t="inlineStr">
        <is>
          <t>Prospectus:</t>
        </is>
      </c>
    </row>
    <row r="20">
      <c r="A20" s="4" t="inlineStr">
        <is>
          <t>Trading Symbol</t>
        </is>
      </c>
      <c r="B20" s="4" t="inlineStr">
        <is>
          <t>MIZIX</t>
        </is>
      </c>
    </row>
    <row r="21">
      <c r="A21" s="4" t="inlineStr">
        <is>
          <t>MassMutual Premier International Equity Fund | Service Class</t>
        </is>
      </c>
    </row>
    <row r="22">
      <c r="A22" s="3" t="inlineStr">
        <is>
          <t>Prospectus:</t>
        </is>
      </c>
    </row>
    <row r="23">
      <c r="A23" s="4" t="inlineStr">
        <is>
          <t>Trading Symbol</t>
        </is>
      </c>
      <c r="B23" s="4" t="inlineStr">
        <is>
          <t>MYIEX</t>
        </is>
      </c>
    </row>
    <row r="24">
      <c r="A24" s="4" t="inlineStr">
        <is>
          <t>MassMutual Premier International Equity Fund | Class R5</t>
        </is>
      </c>
    </row>
    <row r="25">
      <c r="A25" s="3" t="inlineStr">
        <is>
          <t>Prospectus:</t>
        </is>
      </c>
    </row>
    <row r="26">
      <c r="A26" s="4" t="inlineStr">
        <is>
          <t>Trading Symbol</t>
        </is>
      </c>
      <c r="B26" s="4" t="inlineStr">
        <is>
          <t>MIEDX</t>
        </is>
      </c>
    </row>
    <row r="27">
      <c r="A27" s="4" t="inlineStr">
        <is>
          <t>MassMutual Premier International Equity Fund | Administrative Class</t>
        </is>
      </c>
    </row>
    <row r="28">
      <c r="A28" s="3" t="inlineStr">
        <is>
          <t>Prospectus:</t>
        </is>
      </c>
    </row>
    <row r="29">
      <c r="A29" s="4" t="inlineStr">
        <is>
          <t>Trading Symbol</t>
        </is>
      </c>
      <c r="B29" s="4" t="inlineStr">
        <is>
          <t>MIELX</t>
        </is>
      </c>
    </row>
    <row r="30">
      <c r="A30" s="4" t="inlineStr">
        <is>
          <t>MassMutual Premier International Equity Fund | Class A</t>
        </is>
      </c>
    </row>
    <row r="31">
      <c r="A31" s="3" t="inlineStr">
        <is>
          <t>Prospectus:</t>
        </is>
      </c>
    </row>
    <row r="32">
      <c r="A32" s="4" t="inlineStr">
        <is>
          <t>Trading Symbol</t>
        </is>
      </c>
      <c r="B32" s="4" t="inlineStr">
        <is>
          <t>MMI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6, 2020</t>
        </is>
      </c>
    </row>
    <row r="2">
      <c r="A2" s="4" t="inlineStr">
        <is>
          <t>MassMutual Premier International Equity Fund</t>
        </is>
      </c>
    </row>
    <row r="3">
      <c r="A3" s="4" t="inlineStr">
        <is>
          <t>MassMutual Premier International Equity Fund</t>
        </is>
      </c>
    </row>
    <row r="4">
      <c r="A4" s="4" t="inlineStr">
        <is>
          <t xml:space="preserve"> MASSMUTUAL PREMIER FUNDS MassMutual Premier International Equity Fund (the “Fund”) Supplement dated June 26, 2020 to the Prospectus dated February 1, 2020 and the Summary Prospectus dated February 1, 2020 This supplement provides new and additional information beyond that contained in the Prospectus and Summary Prospectus, and any previous supplements. It should be retained and read in conjunction with the Prospectus and Summary Prospectus, and any previous supplements. Effective on or about August 4, 2020, Wellington Management Company LLP (“Wellington Management”) and Thompson, Siegel &amp; Walmsley LLC (“TSW”) will replace Invesco Advisers, Inc. (“Invesco”) as subadvisers of the Fund. </t>
        </is>
      </c>
    </row>
    <row r="5">
      <c r="A5" s="4" t="inlineStr">
        <is>
          <t xml:space="preserve"> Effective on or about August 4, 2020, the following information replaces the information for the Fund found under the heading Principal Investment Strategies in the section titled Investments, Risks, and Performance (beginning on page 69 of the Prospectus): The Fund invests primarily in the common stock of companies that are domiciled or that have their primary operations outside of the United States. The Fund is managed by two subadvisers, Wellington Management Company LLP (“Wellington Management”) and Thompson, Siegel &amp; Walmsley LLC (“TSW”), each being responsible for a portion of the portfolio, although they may manage different amounts of the Fund’s assets. Under normal circumstances, the Fund invests at least 80% of its net assets (plus the amount of any borrowings for investment purposes) in securities of foreign companies. The Fund may invest up to 100% of its total assets in such securities. The Fund may invest in emerging markets as well as in developed markets throughout the world. From time to time, the Fund may place greater emphasis on investing in one or more particular regions (such as Asia, Europe, or Latin America). Under normal market conditions, the Fund will: invest at least 65% of its total assets in common and preferred stocks of issuers in at least three different countries outside of the United States, and emphasize investments in common stock of issuers that a subadviser believes to have good prospects for growth and/or to be undervalued. The Fund does not limit its investments to companies in a particular market capitalization range, but currently focuses on common stocks of mid- and large-cap companies. Equity securities in which the Fund invests may include common stocks, depositary receipts, preferred stocks, securities convertible into common or preferred stock, rights, and warrants. The Fund may but will not necessarily engage in foreign currency forward contracts to take long or short positions in foreign currencies in order to seek to enhance the Fund’s investment return or to seek to hedge or to attempt to protect against adverse changes in currency exchange rates. The Fund may use equity index futures contracts for hedging or investment purposes as a substitute for investing directly in securities. Use of derivatives by the Fund may create investment leverage. The Fund may invest in real estate investment trusts (“REITs”) and exchange-traded funds. The Fund may at times have significant exposure to one or more industries or sectors or to one or more countries or geographic regions. The Fund may hold a portion of its assets in cash or cash equivalents. Wellington Management seeks long-term total returns in excess of the broad market with lower volatility by investing principally in a select number of high quality, large-cap companies that have the potential to sustainably compound returns over time and a willingness to consistently return value to shareholders in the form of a growing dividend. The investment process stresses security selection based on bottom-up fundamental research to identify high-quality companies that are reasonably valued relative to their longterm return potentials. Wellington Management’s investment philosophy is based on the premise that sustainable growth in dividends is an effective and often overlooked indicator of high-quality, shareholder-oriented companies that are able to produce and compound consistent, above-average returns over the long term. Wellington Management typically sells a security when the underlying business no longer exhibits superior upside return potential versus downside risk, when the sustainability of long term returns is put in question, or to redeploy assets into more promising opportunities. TSW currently anticipates investing in at least 12 countries other than the United States. TSW will emphasize established companies in individual foreign markets and will attempt to stress companies and markets that it believes are undervalued. TSW expects capital growth to be the predominant component of the Fund’s total return. In selecting investments for the Fund, TSW employs a relative value process utilizing a combination of quantitative and qualitative methods based on a four factor valuation screen designed to outperform the MSCI EAFE Index. TSW’s analysts also perform rigorous fundamental analysis. A portfolio composed of approximately 80-110 stocks is selected as a result of this process. TSW generally limits its investment universe to companies with a minimum of three years of operating history. TSW employs a consistent sell discipline which includes a significant negative earnings revision, a stock being sold when the catalyst is no longer valid or another stock presents a more attractive opportunity. </t>
        </is>
      </c>
    </row>
    <row r="6">
      <c r="A6" s="4" t="inlineStr">
        <is>
          <t xml:space="preserve"> Effective on or about August 4, 2020, the following information supplements the information for the Fund found under the heading Principal Risks in the section titled Investments, Risks, and Performance (beginning on page 70 of the Prospectus): Value Company Risk The value investment approach entails the risk that the market will not recognize a security’s intrinsic value for a long time, or that a stock the investment adviser or subadviser judges to be undervalued may actually be appropriately priced. Quantitative Models Risk The portfolio managers use quantitative models as part of the idea generation process. Quantitative models are based upon many factors that measure individual securities relative to each other. Such models may not produce the intended results and can be adversely affected by errors or imperfections in the factors or the data on which measurements are based, changing sources of market return or market risk, or any technical issues with the design, construction, implementation, or maintenance of the models. REIT Risk Investments in REITs may be subject to risks similar to those associated with direct investment in real estate, as well as additional risks associated with equity investments. As a shareholder in a REIT, the Fund, and indirectly the Fund’s shareholders, would bear its ratable share of the REIT’s expenses and would at the same time continue to pay its own fees and expenses. Risk of Investment in Other Funds or Pools The Fund is indirectly exposed to all of the risks of the underlying funds, including ETFs, in which it invests, including the risk that the underlying funds will not perform as expected. The Fund indirectly pays a portion of the expenses incurred by the underlying funds. </t>
        </is>
      </c>
    </row>
    <row r="7">
      <c r="A7" s="4" t="inlineStr">
        <is>
          <t xml:space="preserve">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International Equity Fund (the “Fund”) Supplement dated June 26, 2020 to the Prospectus dated February 1, 2020 and the Summary Prospectus dated February 1, 2020 This supplement provides new and additional information beyond that contained in the Prospectus and Summary Prospectus, and any previous supplements. It should be retained and read in conjunction with the Prospectus and Summary Prospectus, and any previous supplements. Effective on or about August 4, 2020, Wellington Management Company LLP (“Wellington Management”) and Thompson, Siegel &amp; Walmsley LLC (“TSW”) will replace Invesco Advisers, Inc. (“Invesco”) as subadvisers of the Fund. </t>
        </is>
      </c>
    </row>
    <row r="5">
      <c r="A5" s="4" t="inlineStr">
        <is>
          <t>Risk/Return [Heading]</t>
        </is>
      </c>
      <c r="B5" s="4" t="inlineStr">
        <is>
          <t>rr_RiskReturnHeading</t>
        </is>
      </c>
      <c r="C5" s="4" t="inlineStr">
        <is>
          <t>MassMutual Premier International Equity Fund</t>
        </is>
      </c>
    </row>
    <row r="6">
      <c r="A6" s="4" t="inlineStr">
        <is>
          <t>Strategy Narrative [Text Block]</t>
        </is>
      </c>
      <c r="B6" s="4" t="inlineStr">
        <is>
          <t>rr_StrategyNarrativeTextBlock</t>
        </is>
      </c>
      <c r="C6" s="4" t="inlineStr">
        <is>
          <t xml:space="preserve"> Effective on or about August 4, 2020, the following information replaces the information for the Fund found under the heading Principal Investment Strategies in the section titled Investments, Risks, and Performance (beginning on page 69 of the Prospectus): The Fund invests primarily in the common stock of companies that are domiciled or that have their primary operations outside of the United States. The Fund is managed by two subadvisers, Wellington Management Company LLP (“Wellington Management”) and Thompson, Siegel &amp; Walmsley LLC (“TSW”), each being responsible for a portion of the portfolio, although they may manage different amounts of the Fund’s assets. Under normal circumstances, the Fund invests at least 80% of its net assets (plus the amount of any borrowings for investment purposes) in securities of foreign companies. The Fund may invest up to 100% of its total assets in such securities. The Fund may invest in emerging markets as well as in developed markets throughout the world. From time to time, the Fund may place greater emphasis on investing in one or more particular regions (such as Asia, Europe, or Latin America). Under normal market conditions, the Fund will: invest at least 65% of its total assets in common and preferred stocks of issuers in at least three different countries outside of the United States, and emphasize investments in common stock of issuers that a subadviser believes to have good prospects for growth and/or to be undervalued. The Fund does not limit its investments to companies in a particular market capitalization range, but currently focuses on common stocks of mid- and large-cap companies. Equity securities in which the Fund invests may include common stocks, depositary receipts, preferred stocks, securities convertible into common or preferred stock, rights, and warrants. The Fund may but will not necessarily engage in foreign currency forward contracts to take long or short positions in foreign currencies in order to seek to enhance the Fund’s investment return or to seek to hedge or to attempt to protect against adverse changes in currency exchange rates. The Fund may use equity index futures contracts for hedging or investment purposes as a substitute for investing directly in securities. Use of derivatives by the Fund may create investment leverage. The Fund may invest in real estate investment trusts (“REITs”) and exchange-traded funds. The Fund may at times have significant exposure to one or more industries or sectors or to one or more countries or geographic regions. The Fund may hold a portion of its assets in cash or cash equivalents. Wellington Management seeks long-term total returns in excess of the broad market with lower volatility by investing principally in a select number of high quality, large-cap companies that have the potential to sustainably compound returns over time and a willingness to consistently return value to shareholders in the form of a growing dividend. The investment process stresses security selection based on bottom-up fundamental research to identify high-quality companies that are reasonably valued relative to their longterm return potentials. Wellington Management’s investment philosophy is based on the premise that sustainable growth in dividends is an effective and often overlooked indicator of high-quality, shareholder-oriented companies that are able to produce and compound consistent, above-average returns over the long term. Wellington Management typically sells a security when the underlying business no longer exhibits superior upside return potential versus downside risk, when the sustainability of long term returns is put in question, or to redeploy assets into more promising opportunities. TSW currently anticipates investing in at least 12 countries other than the United States. TSW will emphasize established companies in individual foreign markets and will attempt to stress companies and markets that it believes are undervalued. TSW expects capital growth to be the predominant component of the Fund’s total return. In selecting investments for the Fund, TSW employs a relative value process utilizing a combination of quantitative and qualitative methods based on a four factor valuation screen designed to outperform the MSCI EAFE Index. TSW’s analysts also perform rigorous fundamental analysis. A portfolio composed of approximately 80-110 stocks is selected as a result of this process. TSW generally limits its investment universe to companies with a minimum of three years of operating history. TSW employs a consistent sell discipline which includes a significant negative earnings revision, a stock being sold when the catalyst is no longer valid or another stock presents a more attractive opportunity. </t>
        </is>
      </c>
    </row>
    <row r="7">
      <c r="A7" s="4" t="inlineStr">
        <is>
          <t>Risk Narrative [Text Block]</t>
        </is>
      </c>
      <c r="B7" s="4" t="inlineStr">
        <is>
          <t>rr_RiskNarrativeTextBlock</t>
        </is>
      </c>
      <c r="C7" s="4" t="inlineStr">
        <is>
          <t xml:space="preserve"> Effective on or about August 4, 2020, the following information supplements the information for the Fund found under the heading Principal Risks in the section titled Investments, Risks, and Performance (beginning on page 70 of the Prospectus): Value Company Risk The value investment approach entails the risk that the market will not recognize a security’s intrinsic value for a long time, or that a stock the investment adviser or subadviser judges to be undervalued may actually be appropriately priced. Quantitative Models Risk The portfolio managers use quantitative models as part of the idea generation process. Quantitative models are based upon many factors that measure individual securities relative to each other. Such models may not produce the intended results and can be adversely affected by errors or imperfections in the factors or the data on which measurements are based, changing sources of market return or market risk, or any technical issues with the design, construction, implementation, or maintenance of the models. REIT Risk Investments in REITs may be subject to risks similar to those associated with direct investment in real estate, as well as additional risks associated with equity investments. As a shareholder in a REIT, the Fund, and indirectly the Fund’s shareholders, would bear its ratable share of the REIT’s expenses and would at the same time continue to pay its own fees and expenses. Risk of Investment in Other Funds or Pools The Fund is indirectly exposed to all of the risks of the underlying funds, including ETFs, in which it invests, including the risk that the underlying funds will not perform as expected. The Fund indirectly pays a portion of the expenses incurred by the underlying funds. </t>
        </is>
      </c>
    </row>
    <row r="8">
      <c r="A8" s="4" t="inlineStr">
        <is>
          <t>Risk Closing [Text Block]</t>
        </is>
      </c>
      <c r="B8" s="4" t="inlineStr">
        <is>
          <t>rr_RiskClosingTextBlock</t>
        </is>
      </c>
      <c r="C8" s="4" t="inlineStr">
        <is>
          <t xml:space="preserve"> 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1:24:28Z</dcterms:created>
  <dcterms:modified xmlns:dcterms="http://purl.org/dc/terms/" xmlns:xsi="http://www.w3.org/2001/XMLSchema-instance" xsi:type="dcterms:W3CDTF">2020-07-15T11:24:28Z</dcterms:modified>
</cp:coreProperties>
</file>